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NTX</t>
        </is>
      </c>
      <c r="C9" s="4" t="inlineStr">
        <is>
          <t xml:space="preserve"> </t>
        </is>
      </c>
      <c r="D9" s="4" t="inlineStr">
        <is>
          <t xml:space="preserve"> </t>
        </is>
      </c>
    </row>
    <row r="10">
      <c r="A10" s="4" t="inlineStr">
        <is>
          <t>Entity Registrant Name</t>
        </is>
      </c>
      <c r="B10" s="4" t="inlineStr">
        <is>
          <t>Rein Therapeutics, Inc.</t>
        </is>
      </c>
      <c r="C10" s="4" t="inlineStr">
        <is>
          <t xml:space="preserve"> </t>
        </is>
      </c>
      <c r="D10" s="4" t="inlineStr">
        <is>
          <t xml:space="preserve"> </t>
        </is>
      </c>
    </row>
    <row r="11">
      <c r="A11" s="4" t="inlineStr">
        <is>
          <t>Entity Central Index Key</t>
        </is>
      </c>
      <c r="B11" s="4" t="inlineStr">
        <is>
          <t>00014205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1992387</v>
      </c>
      <c r="D22" s="4" t="inlineStr">
        <is>
          <t xml:space="preserve"> </t>
        </is>
      </c>
    </row>
    <row r="23">
      <c r="A23" s="4" t="inlineStr">
        <is>
          <t>Entity Public Float</t>
        </is>
      </c>
      <c r="B23" s="4" t="inlineStr">
        <is>
          <t xml:space="preserve"> </t>
        </is>
      </c>
      <c r="C23" s="4" t="inlineStr">
        <is>
          <t xml:space="preserve"> </t>
        </is>
      </c>
      <c r="D23" s="6" t="n">
        <v>54077680</v>
      </c>
    </row>
    <row r="24">
      <c r="A24" s="4" t="inlineStr">
        <is>
          <t>Entity File Number</t>
        </is>
      </c>
      <c r="B24" s="4" t="inlineStr">
        <is>
          <t>001-38130</t>
        </is>
      </c>
      <c r="C24" s="4" t="inlineStr">
        <is>
          <t xml:space="preserve"> </t>
        </is>
      </c>
      <c r="D24" s="4" t="inlineStr">
        <is>
          <t xml:space="preserve"> </t>
        </is>
      </c>
    </row>
    <row r="25">
      <c r="A25" s="4" t="inlineStr">
        <is>
          <t>Entity Tax Identification Number</t>
        </is>
      </c>
      <c r="B25" s="4" t="inlineStr">
        <is>
          <t>13-4196017</t>
        </is>
      </c>
      <c r="C25" s="4" t="inlineStr">
        <is>
          <t xml:space="preserve"> </t>
        </is>
      </c>
      <c r="D25" s="4" t="inlineStr">
        <is>
          <t xml:space="preserve"> </t>
        </is>
      </c>
    </row>
    <row r="26">
      <c r="A26" s="4" t="inlineStr">
        <is>
          <t>Entity Address, Address Line One</t>
        </is>
      </c>
      <c r="B26" s="4" t="inlineStr">
        <is>
          <t>12407 N. Mopac Expy</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Address Line Three</t>
        </is>
      </c>
      <c r="B28" s="4" t="inlineStr">
        <is>
          <t>#390</t>
        </is>
      </c>
      <c r="C28" s="4" t="inlineStr">
        <is>
          <t xml:space="preserve"> </t>
        </is>
      </c>
      <c r="D28" s="4" t="inlineStr">
        <is>
          <t xml:space="preserve"> </t>
        </is>
      </c>
    </row>
    <row r="29">
      <c r="A29" s="4" t="inlineStr">
        <is>
          <t>Entity Address, City or Town</t>
        </is>
      </c>
      <c r="B29" s="4" t="inlineStr">
        <is>
          <t>Austi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758</t>
        </is>
      </c>
      <c r="C31" s="4" t="inlineStr">
        <is>
          <t xml:space="preserve"> </t>
        </is>
      </c>
      <c r="D31" s="4" t="inlineStr">
        <is>
          <t xml:space="preserve"> </t>
        </is>
      </c>
    </row>
    <row r="32">
      <c r="A32" s="4" t="inlineStr">
        <is>
          <t>City Area Code</t>
        </is>
      </c>
      <c r="B32" s="4" t="inlineStr">
        <is>
          <t>737</t>
        </is>
      </c>
      <c r="C32" s="4" t="inlineStr">
        <is>
          <t xml:space="preserve"> </t>
        </is>
      </c>
      <c r="D32" s="4" t="inlineStr">
        <is>
          <t xml:space="preserve"> </t>
        </is>
      </c>
    </row>
    <row r="33">
      <c r="A33" s="4" t="inlineStr">
        <is>
          <t>Local Phone Number</t>
        </is>
      </c>
      <c r="B33" s="4" t="inlineStr">
        <is>
          <t>802-1989</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mendment Description</t>
        </is>
      </c>
      <c r="B40" s="4" t="inlineStr">
        <is>
          <t xml:space="preserve">This Amendment No. 1 on Form 10-K/A (this “Amendment”) is filed with respect to our Annual Report on Form 10-K for the year ended December 31, 2024 (the “Original Filing”), filed with the Securities and Exchange Commission (the “SEC”) on April 7, 2025. We are filing this Amendment solely for the purpose of including the information required by Part III of Form 10-K, which information was omitted from the Original Filing in reliance on General Instruction G(3) to Form 10-K, which permits the information required by Part III of Form 10-K to be incorporated by reference from a registrant’s definitive proxy statement if it is filed with the SEC no later than 120 days after the fiscal year end. However, we do not intend to file a definitive proxy statement for our 2025 annual meeting of stockholders within 120 days of the end of our fiscal year ended December 31, 2024. Accordingly, this Amendment is being filed solely to (i) provide the information required by Items 10 through 14 of Part III of the Original Filing, and (ii) delete the reference on the cover page of the Original Filing to the incorporation by reference of portions of our definitive proxy statement into Part III of the Original Filing. In addition, as required by Rule 12b-15 under the Securities Exchange Act of 1934, as amended (the “Exchange Act”), new certifications by our principal executive officer and principal financial officer are filed herewith as exhibits to this Amendment pursuant to Rule 13a-14(a) or 15d-14(a) of the Exchange Act. This Amendment speaks as of the date of the Original Filing and, except as described above, this Amendment makes no changes to the Original Filing. This Amendment does not amend, update or change the financial statements or any other information presented in the Original Filing and does not otherwise reflect events occurring after the date of the Original Filing. Accordingly, this Amendment should be read in conjunction with our filings with the SEC subsequent to the filing of the Original Filing. Unless indicated otherwise, throughout this Amendment, references to “Rein,” “the Company,” “we,” “us” and “our” refer to Rein Therapeutics, Inc. and its subsidiaries, except where the context otherwise requires or indicates. Rein and the other trademarks or service marks of Rein appearing in this Amendment are the property of Rein. All other trademarks, service marks or other trade names appearing in this Amendment are the property of their respective owners. </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Equity Awards We grant stock options to our employees and directors, as applicable, on an annual basis. We may also grant stock options to individuals upon hire or promotion or for retention purposes. We currently do not grant stock appreciation rights or similar option-like instruments. We grant stock options to our directors on an annual basis and when they are initially appointed or elected to the Board. Pursuant to the terms of our non-employee During the last fiscal year, neither the Board nor the Compensation Committee took material nonpublic information into account when determining the timing or terms of stock options, nor did the Company time the disclosure of material nonpublic information for the purpose of affecting the value of executive compensation. We did not grant stock options, stock appreciation rights or similar option-like instruments in 2024 to any NEO during any period beginning four business days before and ending one business day after the filing of any Form 10-Q 10-K, 8-K</t>
        </is>
      </c>
    </row>
    <row r="5">
      <c r="A5" s="4" t="inlineStr">
        <is>
          <t>Award Timing Method</t>
        </is>
      </c>
      <c r="B5" s="4" t="inlineStr">
        <is>
          <t>We grant stock options to our directors on an annual basis and when they are initially appointed or elected to the Board. Pursuant to the terms of our non-employee</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During the last fiscal year, neither the Board nor the Compensation Committee took material nonpublic information into account when determining the timing or terms of stock options, nor did the Company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7:48Z</dcterms:created>
  <dcterms:modified xmlns:dcterms="http://purl.org/dc/terms/" xmlns:xsi="http://www.w3.org/2001/XMLSchema-instance" xsi:type="dcterms:W3CDTF">2025-04-30T21:27:48Z</dcterms:modified>
</cp:coreProperties>
</file>